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7 - Related-Party Transa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Mar. 18,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l. 31,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Entity File Number</t>
        </is>
      </c>
      <c r="B11" s="4" t="inlineStr">
        <is>
          <t>000-56350</t>
        </is>
      </c>
      <c r="C11" s="4" t="inlineStr">
        <is>
          <t xml:space="preserve"> </t>
        </is>
      </c>
      <c r="D11" s="4" t="inlineStr">
        <is>
          <t xml:space="preserve"> </t>
        </is>
      </c>
    </row>
    <row r="12">
      <c r="A12" s="4" t="inlineStr">
        <is>
          <t>Entity Registrant Name</t>
        </is>
      </c>
      <c r="B12" s="4" t="inlineStr">
        <is>
          <t>GPL Holdings, Inc.</t>
        </is>
      </c>
      <c r="C12" s="4" t="inlineStr">
        <is>
          <t xml:space="preserve"> </t>
        </is>
      </c>
      <c r="D12" s="4" t="inlineStr">
        <is>
          <t xml:space="preserve"> </t>
        </is>
      </c>
    </row>
    <row r="13">
      <c r="A13" s="4" t="inlineStr">
        <is>
          <t>Entity Central Index Key</t>
        </is>
      </c>
      <c r="B13" s="4" t="inlineStr">
        <is>
          <t>0001883083</t>
        </is>
      </c>
      <c r="C13" s="4" t="inlineStr">
        <is>
          <t xml:space="preserve"> </t>
        </is>
      </c>
      <c r="D13" s="4" t="inlineStr">
        <is>
          <t xml:space="preserve"> </t>
        </is>
      </c>
    </row>
    <row r="14">
      <c r="A14" s="4" t="inlineStr">
        <is>
          <t>Entity Tax Identification Number</t>
        </is>
      </c>
      <c r="B14" s="4" t="inlineStr">
        <is>
          <t>92-1676798</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No</t>
        </is>
      </c>
      <c r="C18" s="4" t="inlineStr">
        <is>
          <t xml:space="preserve"> </t>
        </is>
      </c>
      <c r="D18" s="4" t="inlineStr">
        <is>
          <t xml:space="preserve"> </t>
        </is>
      </c>
    </row>
    <row r="19">
      <c r="A19" s="4" t="inlineStr">
        <is>
          <t>Entity Interactive Data Current</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lected Not To Use the Extended Transition Period</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324492</v>
      </c>
    </row>
    <row r="26">
      <c r="A26" s="4" t="inlineStr">
        <is>
          <t>Common shares issued and outstanding</t>
        </is>
      </c>
      <c r="B26" s="6" t="n">
        <v>176285321</v>
      </c>
      <c r="C26" s="6" t="n">
        <v>226889221</v>
      </c>
      <c r="D26" s="4" t="inlineStr">
        <is>
          <t xml:space="preserve"> </t>
        </is>
      </c>
    </row>
    <row r="27">
      <c r="A27" s="4" t="inlineStr">
        <is>
          <t>Auditor Firm ID</t>
        </is>
      </c>
      <c r="B27" s="4" t="inlineStr">
        <is>
          <t>5041</t>
        </is>
      </c>
      <c r="C27" s="4" t="inlineStr">
        <is>
          <t xml:space="preserve"> </t>
        </is>
      </c>
      <c r="D27" s="4" t="inlineStr">
        <is>
          <t xml:space="preserve"> </t>
        </is>
      </c>
    </row>
    <row r="28">
      <c r="A28" s="4" t="inlineStr">
        <is>
          <t>Auditor Name</t>
        </is>
      </c>
      <c r="B28" s="4" t="inlineStr">
        <is>
          <t>BF Borgers CPA PC</t>
        </is>
      </c>
      <c r="C28" s="4" t="inlineStr">
        <is>
          <t xml:space="preserve"> </t>
        </is>
      </c>
      <c r="D28" s="4" t="inlineStr">
        <is>
          <t xml:space="preserve"> </t>
        </is>
      </c>
    </row>
    <row r="29">
      <c r="A29" s="4" t="inlineStr">
        <is>
          <t>Auditor Location</t>
        </is>
      </c>
      <c r="B29" s="4" t="inlineStr">
        <is>
          <t>Lakewood, CO</t>
        </is>
      </c>
      <c r="C29" s="4" t="inlineStr">
        <is>
          <t xml:space="preserve"> </t>
        </is>
      </c>
      <c r="D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Jul. 31, 2023</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ly 31, 2023, the Company has incurred a net loss of approximately $ 112,764 23,680 Significant components of the Company’s deferred tax assets are
as follows:
July 31,
2023 2022
Deferred tax asset, generated from net operating loss $ 23,680 $ 10,504
Valuation allowance (23,680) (10,504)
$ — $ — The reconciliation of the effective income tax rate to the federal
statutory rate is as follows:
Federal income tax rate 21.0% 21.0 %
Increase in valuation allowance (21.0%) (21.0 %)
Effective income tax rate 0.0% 0.0 %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Jul.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There were no shares of preferred stock issued and outstanding as
of July 31, 2023 and July 31, 2022. Common Stock The authorized common stock of the
Company consists of 480,000,000 shares with a par value of $0.001. There were 176,285,321 shares of common stock issued and outstanding
as of July 31, 2023 and Jul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Loan to the Company During the year ended July 31, 2022, our sole director, Sylvester Lee
Crawford, paid expenses on behalf of the Company totaling $ 49,061 During the period ended July 31, 2021, our sole director, Sylvester Lee
Crawford, paid expenses on behalf of the Company totaling $ 960 Office Space From time to time we utiliz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Jul. 31, 2023</t>
        </is>
      </c>
    </row>
    <row r="3">
      <c r="A3" s="3" t="inlineStr">
        <is>
          <t>Subsequent Events [Abstract]</t>
        </is>
      </c>
      <c r="B3" s="4" t="inlineStr">
        <is>
          <t xml:space="preserve"> </t>
        </is>
      </c>
    </row>
    <row r="4">
      <c r="A4" s="4" t="inlineStr">
        <is>
          <t>Note 8 - Subsequent Events</t>
        </is>
      </c>
      <c r="B4" s="4" t="inlineStr">
        <is>
          <t xml:space="preserve">Note
8 - Subsequent Events Merger On
August 7, 2023, GPL Holdings, Inc., a Nevada corporation (“GPLL”) entered into an Agreement and Plan of Merger (the “Merger
Agreement”) with Global Pharma Labs, Inc., a Delaware corporation (“Labs”), and GPL Merger Sub, Inc., (“Merger
Sub”) a Delaware corporation and a wholly owned subsidiary of GPLL. Upon the terms and subject to the satisfaction of the conditions
described in the Merger, Merger Sub was merged with and into Labs, with Labs surviving the merger as a wholly owned subsidiary of GPLL.
The merger is intended to qualify as a tax-free reorganization for U.S. federal income tax purposes. The
effective time of the Merger was August 14, 2023, (“Effective Time”). The Merger Agreement was effected pursuant to Section 253
of the DGCL when Merger Sub filed a Certificate of Merger with the Secretary of State of the State of Delaware. Prior to the Effective
Time and pursuant to Section 228 of the DGCL, and the bylaws of the Company, the Company received written consent by stockholders
of the Company holding sufficient Company common stock to constitute the requisite stockholder approval. As
a result of the Merger, each share of Labs capital stock outstanding immediately prior to the effective time of the merger was automatically
converted into the right to receive an equivalent amount of common stock of GPLL upon surrender of the certificate or uncertificated
Shares to Mountain Share Transfer, LLC, the Company’s transfer agent. The executed Merger Agreement is on file at 433 Estudillo
Avenue, Suite 206, San Leandro, CA 94577. A copy of the Merger Agreement will be furnished by GPLL on request, without cost to any stockholder
of the constituent corporations. Notice of Merger and appraisal rights including shareholder consent agreement and Merger Agreement.
were mailed to stockholders of Labs on August 15, 2023. As
a result of the aforementioned merger, GPL Holdings, Inc. adopted the business plan of its now wholly owned subsidiary, Global Pharma
Labs, Inc. The Company is no longer deemed to be a shell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July 31, 2023 and July 31, 2022 were $ 10,014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ly 31,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accrued expenses. - F8 - Table of Content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3. The Company’s stock-based compensation
for the periods ended July 31, 2023 and July 31, 2022 was $ 0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Jul. 31, 2023</t>
        </is>
      </c>
      <c r="C2" s="2" t="inlineStr">
        <is>
          <t>Jul. 31, 2022</t>
        </is>
      </c>
    </row>
    <row r="3">
      <c r="A3" s="3" t="inlineStr">
        <is>
          <t>Accounting Policies [Abstract]</t>
        </is>
      </c>
      <c r="B3" s="4" t="inlineStr">
        <is>
          <t xml:space="preserve"> </t>
        </is>
      </c>
      <c r="C3" s="4" t="inlineStr">
        <is>
          <t xml:space="preserve"> </t>
        </is>
      </c>
    </row>
    <row r="4">
      <c r="A4" s="4" t="inlineStr">
        <is>
          <t>Cash</t>
        </is>
      </c>
      <c r="B4" s="5" t="n">
        <v>10014</v>
      </c>
      <c r="C4" s="4" t="inlineStr">
        <is>
          <t xml:space="preserve"> </t>
        </is>
      </c>
    </row>
    <row r="5">
      <c r="A5" s="4" t="inlineStr">
        <is>
          <t>Stock Based Compesation</t>
        </is>
      </c>
      <c r="B5" s="5" t="n">
        <v>0</v>
      </c>
      <c r="C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ul. 31, 2023 USD ($)</t>
        </is>
      </c>
    </row>
    <row r="2">
      <c r="A2" s="3" t="inlineStr">
        <is>
          <t>Income Tax Disclosure [Abstract]</t>
        </is>
      </c>
      <c r="B2" s="4" t="inlineStr">
        <is>
          <t xml:space="preserve"> </t>
        </is>
      </c>
    </row>
    <row r="3">
      <c r="A3" s="4" t="inlineStr">
        <is>
          <t>Net loss, as of</t>
        </is>
      </c>
      <c r="B3" s="5" t="n">
        <v>112764</v>
      </c>
    </row>
    <row r="4">
      <c r="A4" s="4" t="inlineStr">
        <is>
          <t>Deferred tax asset, as of</t>
        </is>
      </c>
      <c r="B4" s="5" t="n">
        <v>236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7 - Related-Party Transactions (Details Narrative) - USD ($)</t>
        </is>
      </c>
      <c r="B1" s="2" t="inlineStr">
        <is>
          <t>12 Months Ended</t>
        </is>
      </c>
    </row>
    <row r="2">
      <c r="B2" s="2" t="inlineStr">
        <is>
          <t>Jul. 31, 2023</t>
        </is>
      </c>
      <c r="C2" s="2" t="inlineStr">
        <is>
          <t>Jul. 31, 2022</t>
        </is>
      </c>
    </row>
    <row r="3">
      <c r="A3" s="3" t="inlineStr">
        <is>
          <t>Related Party Transactions [Abstract]</t>
        </is>
      </c>
      <c r="B3" s="4" t="inlineStr">
        <is>
          <t xml:space="preserve"> </t>
        </is>
      </c>
      <c r="C3" s="4" t="inlineStr">
        <is>
          <t xml:space="preserve"> </t>
        </is>
      </c>
    </row>
    <row r="4">
      <c r="A4" s="4" t="inlineStr">
        <is>
          <t>[custom:Loanspaidbydirector]</t>
        </is>
      </c>
      <c r="B4" s="5" t="n">
        <v>960</v>
      </c>
      <c r="C4" s="5" t="n">
        <v>4906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 xml:space="preserve">  Cash</t>
        </is>
      </c>
      <c r="B3" s="5" t="n">
        <v>10014</v>
      </c>
      <c r="C3" s="4" t="inlineStr">
        <is>
          <t xml:space="preserve"> </t>
        </is>
      </c>
    </row>
    <row r="4">
      <c r="A4" s="4" t="inlineStr">
        <is>
          <t>TOTAL ASSETS</t>
        </is>
      </c>
      <c r="B4" s="6" t="n">
        <v>10014</v>
      </c>
      <c r="C4" s="4" t="inlineStr">
        <is>
          <t xml:space="preserve"> </t>
        </is>
      </c>
    </row>
    <row r="5">
      <c r="A5" s="3" t="inlineStr">
        <is>
          <t xml:space="preserve">  CURRENT LIABILITIES</t>
        </is>
      </c>
      <c r="B5" s="4" t="inlineStr">
        <is>
          <t xml:space="preserve"> </t>
        </is>
      </c>
      <c r="C5" s="4" t="inlineStr">
        <is>
          <t xml:space="preserve"> </t>
        </is>
      </c>
    </row>
    <row r="6">
      <c r="A6" s="4" t="inlineStr">
        <is>
          <t xml:space="preserve">       Loan to the Company - related party</t>
        </is>
      </c>
      <c r="B6" s="6" t="n">
        <v>122778</v>
      </c>
      <c r="C6" s="6" t="n">
        <v>50021</v>
      </c>
    </row>
    <row r="7">
      <c r="A7" s="4" t="inlineStr">
        <is>
          <t>TOTAL LIABILITIES</t>
        </is>
      </c>
      <c r="B7" s="6" t="n">
        <v>122778</v>
      </c>
      <c r="C7" s="6" t="n">
        <v>50021</v>
      </c>
    </row>
    <row r="8">
      <c r="A8" s="3" t="inlineStr">
        <is>
          <t>Stockholders’ Equity (Deficit)</t>
        </is>
      </c>
      <c r="B8" s="4" t="inlineStr">
        <is>
          <t xml:space="preserve"> </t>
        </is>
      </c>
      <c r="C8" s="4" t="inlineStr">
        <is>
          <t xml:space="preserve"> </t>
        </is>
      </c>
    </row>
    <row r="9">
      <c r="A9" s="4" t="inlineStr">
        <is>
          <t>Preferred stock ($.001 par value, 20,000,000 shares authorized, 0 shares issued and outstanding as of July 31, 2023 and July 31, 2022)</t>
        </is>
      </c>
      <c r="B9" s="4" t="inlineStr">
        <is>
          <t xml:space="preserve"> </t>
        </is>
      </c>
      <c r="C9" s="4" t="inlineStr">
        <is>
          <t xml:space="preserve"> </t>
        </is>
      </c>
    </row>
    <row r="10">
      <c r="A10" s="4" t="inlineStr">
        <is>
          <t>Common stock ($.001 par value, 480,000,000 shares authorized, 176,285,321 issued and outstanding as of July 31, 2023 and July 31, 2022)</t>
        </is>
      </c>
      <c r="B10" s="6" t="n">
        <v>176285</v>
      </c>
      <c r="C10" s="6" t="n">
        <v>176285</v>
      </c>
    </row>
    <row r="11">
      <c r="A11" s="4" t="inlineStr">
        <is>
          <t>Additional paid-in capital</t>
        </is>
      </c>
      <c r="B11" s="6" t="n">
        <v>-176285</v>
      </c>
      <c r="C11" s="6" t="n">
        <v>-176285</v>
      </c>
    </row>
    <row r="12">
      <c r="A12" s="4" t="inlineStr">
        <is>
          <t>Accumulated deficit</t>
        </is>
      </c>
      <c r="B12" s="6" t="n">
        <v>-112764</v>
      </c>
      <c r="C12" s="6" t="n">
        <v>-50021</v>
      </c>
    </row>
    <row r="13">
      <c r="A13" s="4" t="inlineStr">
        <is>
          <t>Total Stockholders’ Equity (Deficit)</t>
        </is>
      </c>
      <c r="B13" s="6" t="n">
        <v>-112764</v>
      </c>
      <c r="C13" s="6" t="n">
        <v>-50021</v>
      </c>
    </row>
    <row r="14">
      <c r="A14" s="4" t="inlineStr">
        <is>
          <t>TOTAL LIABILITIES &amp; STOCKHOLDERS’ EQUITY (DEFICIT)</t>
        </is>
      </c>
      <c r="B14" s="5" t="n">
        <v>10014</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Parenthetical)</t>
        </is>
      </c>
      <c r="B1" s="2" t="inlineStr">
        <is>
          <t>Jul. 31, 2023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6" t="n">
        <v>20000000</v>
      </c>
    </row>
    <row r="5">
      <c r="A5" s="4" t="inlineStr">
        <is>
          <t>Preferred Stock, Shares Outstanding</t>
        </is>
      </c>
      <c r="B5" s="6" t="n">
        <v>0</v>
      </c>
    </row>
    <row r="6">
      <c r="A6" s="4" t="inlineStr">
        <is>
          <t>Common Stock, Par or Stated Value Per Share | $ / shares</t>
        </is>
      </c>
      <c r="B6" s="7" t="n">
        <v>0.001</v>
      </c>
    </row>
    <row r="7">
      <c r="A7" s="4" t="inlineStr">
        <is>
          <t>Common Stock, Shares Authorized</t>
        </is>
      </c>
      <c r="B7" s="6" t="n">
        <v>480000000</v>
      </c>
    </row>
    <row r="8">
      <c r="A8" s="4" t="inlineStr">
        <is>
          <t>Common Stock, Shares, Issued</t>
        </is>
      </c>
      <c r="B8" s="6" t="n">
        <v>176285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 USD ($)</t>
        </is>
      </c>
      <c r="B1" s="2" t="inlineStr">
        <is>
          <t>12 Months Ended</t>
        </is>
      </c>
    </row>
    <row r="2">
      <c r="B2" s="2" t="inlineStr">
        <is>
          <t>Jul. 31, 2023</t>
        </is>
      </c>
      <c r="C2" s="2" t="inlineStr">
        <is>
          <t>Jul. 31, 2022</t>
        </is>
      </c>
    </row>
    <row r="3">
      <c r="A3" s="3" t="inlineStr">
        <is>
          <t>Operating expenses</t>
        </is>
      </c>
      <c r="B3" s="4" t="inlineStr">
        <is>
          <t xml:space="preserve"> </t>
        </is>
      </c>
      <c r="C3" s="4" t="inlineStr">
        <is>
          <t xml:space="preserve"> </t>
        </is>
      </c>
    </row>
    <row r="4">
      <c r="A4" s="4" t="inlineStr">
        <is>
          <t xml:space="preserve">     General and administrative expenses</t>
        </is>
      </c>
      <c r="B4" s="5" t="n">
        <v>62743</v>
      </c>
      <c r="C4" s="5" t="n">
        <v>44611</v>
      </c>
    </row>
    <row r="5">
      <c r="A5" s="4" t="inlineStr">
        <is>
          <t>Total operating expenses</t>
        </is>
      </c>
      <c r="B5" s="6" t="n">
        <v>62743</v>
      </c>
      <c r="C5" s="6" t="n">
        <v>44611</v>
      </c>
    </row>
    <row r="6">
      <c r="A6" s="4" t="inlineStr">
        <is>
          <t>Net loss</t>
        </is>
      </c>
      <c r="B6" s="5" t="n">
        <v>-62743</v>
      </c>
      <c r="C6" s="5" t="n">
        <v>-44611</v>
      </c>
    </row>
    <row r="7">
      <c r="A7" s="4" t="inlineStr">
        <is>
          <t>Basic and Diluted net loss per common share</t>
        </is>
      </c>
      <c r="B7" s="5" t="n">
        <v>0</v>
      </c>
      <c r="C7" s="4" t="inlineStr">
        <is>
          <t xml:space="preserve"> </t>
        </is>
      </c>
    </row>
    <row r="8">
      <c r="A8" s="4" t="inlineStr">
        <is>
          <t>Weighted average number of common shares outstanding - Basic and Diluted</t>
        </is>
      </c>
      <c r="B8" s="6" t="n">
        <v>176285321</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36" customWidth="1" min="3" max="3"/>
    <col width="80" customWidth="1" min="4" max="4"/>
    <col width="13" customWidth="1" min="5" max="5"/>
  </cols>
  <sheetData>
    <row r="1">
      <c r="A1" s="1" t="inlineStr">
        <is>
          <t>Statements of Changes in Stockholder (Deficit) - USD ($)</t>
        </is>
      </c>
      <c r="B1" s="2" t="inlineStr">
        <is>
          <t>Common Stock [Member]</t>
        </is>
      </c>
      <c r="C1" s="2" t="inlineStr">
        <is>
          <t>Additional Paid-in Capital [Member]</t>
        </is>
      </c>
      <c r="D1" s="2" t="inlineStr">
        <is>
          <t>Accumulated Other Comprehensive Income (Loss), Derivative Qualifying as Hedge, Excluded Component, Including Portion Attributable to Noncontrolling Interest [Member]</t>
        </is>
      </c>
      <c r="E1" s="2" t="inlineStr">
        <is>
          <t>Total</t>
        </is>
      </c>
    </row>
    <row r="2">
      <c r="A2" s="4" t="inlineStr">
        <is>
          <t>Balance, value</t>
        </is>
      </c>
      <c r="B2" s="4" t="inlineStr">
        <is>
          <t xml:space="preserve"> </t>
        </is>
      </c>
      <c r="C2" s="4" t="inlineStr">
        <is>
          <t xml:space="preserve"> </t>
        </is>
      </c>
      <c r="D2" s="5" t="n">
        <v>-5410</v>
      </c>
      <c r="E2" s="5" t="n">
        <v>-5410</v>
      </c>
    </row>
    <row r="3">
      <c r="A3" s="4" t="inlineStr">
        <is>
          <t>Beginning balance, value at Jul. 31, 2021</t>
        </is>
      </c>
      <c r="B3" s="4" t="inlineStr">
        <is>
          <t xml:space="preserve"> </t>
        </is>
      </c>
      <c r="C3" s="4" t="inlineStr">
        <is>
          <t xml:space="preserve"> </t>
        </is>
      </c>
      <c r="D3" s="6" t="n">
        <v>-5410</v>
      </c>
      <c r="E3" s="6" t="n">
        <v>-5410</v>
      </c>
    </row>
    <row r="4">
      <c r="A4" s="4" t="inlineStr">
        <is>
          <t>Common shares issued in reorganization</t>
        </is>
      </c>
      <c r="B4" s="6" t="n">
        <v>176285</v>
      </c>
      <c r="C4" s="6" t="n">
        <v>-176285</v>
      </c>
      <c r="D4" s="4" t="inlineStr">
        <is>
          <t xml:space="preserve"> </t>
        </is>
      </c>
      <c r="E4" s="4" t="inlineStr">
        <is>
          <t xml:space="preserve"> </t>
        </is>
      </c>
    </row>
    <row r="5">
      <c r="A5" s="4" t="inlineStr">
        <is>
          <t>Net loss</t>
        </is>
      </c>
      <c r="B5" s="4" t="inlineStr">
        <is>
          <t xml:space="preserve"> </t>
        </is>
      </c>
      <c r="C5" s="4" t="inlineStr">
        <is>
          <t xml:space="preserve"> </t>
        </is>
      </c>
      <c r="D5" s="6" t="n">
        <v>-44611</v>
      </c>
      <c r="E5" s="6" t="n">
        <v>-44611</v>
      </c>
    </row>
    <row r="6">
      <c r="A6" s="4" t="inlineStr">
        <is>
          <t>Balance, value</t>
        </is>
      </c>
      <c r="B6" s="6" t="n">
        <v>176285</v>
      </c>
      <c r="C6" s="6" t="n">
        <v>-176285</v>
      </c>
      <c r="D6" s="6" t="n">
        <v>-50021</v>
      </c>
      <c r="E6" s="6" t="n">
        <v>-50021</v>
      </c>
    </row>
    <row r="7">
      <c r="A7" s="4" t="inlineStr">
        <is>
          <t>Beginning balance, value at Jul. 31, 2022</t>
        </is>
      </c>
      <c r="B7" s="6" t="n">
        <v>176285</v>
      </c>
      <c r="C7" s="6" t="n">
        <v>-176285</v>
      </c>
      <c r="D7" s="6" t="n">
        <v>-50021</v>
      </c>
      <c r="E7" s="6" t="n">
        <v>-50021</v>
      </c>
    </row>
    <row r="8">
      <c r="A8" s="4" t="inlineStr">
        <is>
          <t>Net loss</t>
        </is>
      </c>
      <c r="B8" s="4" t="inlineStr">
        <is>
          <t xml:space="preserve"> </t>
        </is>
      </c>
      <c r="C8" s="4" t="inlineStr">
        <is>
          <t xml:space="preserve"> </t>
        </is>
      </c>
      <c r="D8" s="6" t="n">
        <v>-62743</v>
      </c>
      <c r="E8" s="6" t="n">
        <v>-62743</v>
      </c>
    </row>
    <row r="9">
      <c r="A9" s="4" t="inlineStr">
        <is>
          <t>Balance, value</t>
        </is>
      </c>
      <c r="B9" s="5" t="n">
        <v>176285</v>
      </c>
      <c r="C9" s="5" t="n">
        <v>-176285</v>
      </c>
      <c r="D9" s="5" t="n">
        <v>-112764</v>
      </c>
      <c r="E9" s="5" t="n">
        <v>-112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5" t="n">
        <v>-62743</v>
      </c>
      <c r="C4" s="5" t="n">
        <v>-44611</v>
      </c>
    </row>
    <row r="5">
      <c r="A5" s="3" t="inlineStr">
        <is>
          <t>Changes in current assets and liabilities:</t>
        </is>
      </c>
      <c r="B5" s="4" t="inlineStr">
        <is>
          <t xml:space="preserve"> </t>
        </is>
      </c>
      <c r="C5" s="4" t="inlineStr">
        <is>
          <t xml:space="preserve"> </t>
        </is>
      </c>
    </row>
    <row r="6">
      <c r="A6" s="4" t="inlineStr">
        <is>
          <t>Accrued expenses</t>
        </is>
      </c>
      <c r="B6" s="4" t="inlineStr">
        <is>
          <t xml:space="preserve"> </t>
        </is>
      </c>
      <c r="C6" s="6" t="n">
        <v>-4450</v>
      </c>
    </row>
    <row r="7">
      <c r="A7" s="4" t="inlineStr">
        <is>
          <t>Net cash used in operating activities</t>
        </is>
      </c>
      <c r="B7" s="6" t="n">
        <v>-62743</v>
      </c>
      <c r="C7" s="6" t="n">
        <v>-49061</v>
      </c>
    </row>
    <row r="8">
      <c r="A8" s="3" t="inlineStr">
        <is>
          <t>CASH FLOWS FROM FINANCING ACTIVITIES</t>
        </is>
      </c>
      <c r="B8" s="4" t="inlineStr">
        <is>
          <t xml:space="preserve"> </t>
        </is>
      </c>
      <c r="C8" s="4" t="inlineStr">
        <is>
          <t xml:space="preserve"> </t>
        </is>
      </c>
    </row>
    <row r="9">
      <c r="A9" s="4" t="inlineStr">
        <is>
          <t>Loan to the company - related party</t>
        </is>
      </c>
      <c r="B9" s="6" t="n">
        <v>72757</v>
      </c>
      <c r="C9" s="6" t="n">
        <v>45034</v>
      </c>
    </row>
    <row r="10">
      <c r="A10" s="4" t="inlineStr">
        <is>
          <t>Net cash provided by financing activities</t>
        </is>
      </c>
      <c r="B10" s="6" t="n">
        <v>72757</v>
      </c>
      <c r="C10" s="6" t="n">
        <v>45034</v>
      </c>
    </row>
    <row r="11">
      <c r="A11" s="4" t="inlineStr">
        <is>
          <t>Net change in cash</t>
        </is>
      </c>
      <c r="B11" s="6" t="n">
        <v>10014</v>
      </c>
      <c r="C11" s="4" t="inlineStr">
        <is>
          <t xml:space="preserve"> </t>
        </is>
      </c>
    </row>
    <row r="12">
      <c r="A12" s="4" t="inlineStr">
        <is>
          <t>Beginning cash balance</t>
        </is>
      </c>
      <c r="B12" s="4" t="inlineStr">
        <is>
          <t xml:space="preserve"> </t>
        </is>
      </c>
      <c r="C12" s="4" t="inlineStr">
        <is>
          <t xml:space="preserve"> </t>
        </is>
      </c>
    </row>
    <row r="13">
      <c r="A13" s="4" t="inlineStr">
        <is>
          <t>Ending cash balance</t>
        </is>
      </c>
      <c r="B13" s="6" t="n">
        <v>10014</v>
      </c>
      <c r="C13" s="4" t="inlineStr">
        <is>
          <t xml:space="preserve"> </t>
        </is>
      </c>
    </row>
    <row r="14">
      <c r="A14" s="3" t="inlineStr">
        <is>
          <t xml:space="preserve">SUPPLEMENTAL DISCLOSURE OF CASH FLOW INFORMATION: </t>
        </is>
      </c>
      <c r="B14" s="4" t="inlineStr">
        <is>
          <t xml:space="preserve"> </t>
        </is>
      </c>
      <c r="C14" s="4" t="inlineStr">
        <is>
          <t xml:space="preserve"> </t>
        </is>
      </c>
    </row>
    <row r="15">
      <c r="A15" s="4" t="inlineStr">
        <is>
          <t xml:space="preserve">     Interest paid</t>
        </is>
      </c>
      <c r="B15" s="4" t="inlineStr">
        <is>
          <t xml:space="preserve"> </t>
        </is>
      </c>
      <c r="C15" s="4" t="inlineStr">
        <is>
          <t xml:space="preserve"> </t>
        </is>
      </c>
    </row>
    <row r="16">
      <c r="A16" s="4" t="inlineStr">
        <is>
          <t xml:space="preserve">     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GPL Holdings, Inc. (we, us, our,
or the "Company") was incorporated by Sylvester Lee Crawford on July 30, 2021 in the State of Nevada. On July 30, 2021, Sylvester Lee Crawford
was appointed Chief Executive Officer, Chief Financial Officer, and Director of GPL Holdings, Inc. On May 12, 2022, the Company
filed Amended and Restated Articles of Incorporation with the Nevada Secretary of State. Amongst other changes, the authorized
shares were amended. On
May 18, 2022, the Company entered into a “Agreement and Plan of Merger”, whereas it agreed to, and as mentioned below,
subsequently participated in a Nevada holding company reorganization pursuant to NRS 92A.180, NRS 92A.200, NRS 92A.230 and NRS
92A.250 (“Reorganization”). On May 23, 2022, the Company, or “Successor”,
transmuted its business plan from that of a blank check shell company to a business combination related shell company with a holding company
formation pursuant to a reorganization with Benchmark Energy Corporation (“BMRK” or “Predecessor” ). The reason
for the change in the nature of our business plan was due to the fact that our sole director believed it to be in the best interest of
the Company to complete a holding company reorganization (“Reorganization”) with BMRK. The “Articles of Merger”
pursuant to the Reorganization were filed on May 23, 2022 with the Nevada Secretary of State, with an equivalent effective date. The constituent corporations in the
Reorganization were Benchmark Energy Corporation (“BMRK” or “Predecessor”), the Company and GPL Merger Sub,
Inc. (“Merger Sub”). Our director is and was the sole director/officer of each constituent corporation in the
Reorganization. Pursuant to the reorganization, the Company issued 1,000 common
shares of its common stock to Predecessor and Merger Sub issued 1,000 shares of its common stock to the Company immediately prior to the
Reorganization. Immediately prior to the merger, the Company was a wholly owned direct subsidiary of BMRK and Merger Sub was a wholly
owned and direct subsidiary of the Company. The legal effective date of the Reorganization was May 23, 2022 (the “Effective Time”).
At the Effective Time, Predecessor was merged with and into Merger Sub (the “Merger), and Predecessor was the surviving corporation.
Each share of Predecessor common stock (BMRK) issued and outstanding immediately prior to the Effective Time was converted into one validly
issued, fully paid and non-assessable share of Successor common stock. The controlling shareholder of Successor was GPL Holdings, LLC, a
Wyoming limited liability company. Sylvester L. Crawford, our sole officer and director, owns and controls GPL Holdings, LLC. The Company believes that the Reorganization, deemed effective on May
23, 2022,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23, 2022, after the completion of the Holding
Company Reorganization, we cancelled all of the stock we held in BMRK resulting in BMRK as a stand-alone company. Given that the former business plan and objectives of BMRK and the
present day business plan and objectives of GPL Holdings, Inc. substantially differ from one another, we conducted the corporate
separation with BMRK immediately after the effective time of the Reorganization in order to avoid any shareholder confusion. The
former business plan of BMRK under the leadership of its former directors, did not, in any way, represent the business plan of GPL Holdings, Inc. The result of corporate separation ameliorated shareholder confusion about our identity
and/or corporate objectives. Furthermore, we wanted to continue trading in the OTC MarketPlace. The corporate actions taken by the Company, including, but not
limited to, the corporate structuring of the transactions, was deemed, in the discretion of our sole officer and director, to be for
the benefit of the corporation and its shareholders. Former shareholders of BMRK are now the shareholders of GPL Holdings, Inc. Each
and every shareholder of BMRK became a shareholder of GPL Holdings, Inc. with each share of capital stock of BMRK held by former
BMRK shareholders becoming an equivalent amount of capital stock held in GPL Holdings, Inc. The former shareholders of BMRK now have
the opportunity to benefit under our business plan and we have the opportunity to grow organically from our shareholder base and new
leadership under our sole officer and director. On
May 26, 2022, GPL Holdings, Inc. was issued a CUSIP number by CUSIP Global Services of 3621MX103. Pursuant to the Reorganization, a FINRA corporate action
was filed. The Corporate Action has since been processed and is now completed. The announcement of our corporate action and release of
our new ticker symbol, “GPLL” was posted on the FINRA Daily List on October 21, 2022. The Market Effective date was October
24, 2022. After completion of the Holding Company Reorganization
and separation of BMRK as a wholly owned subsidiary, the Company reverted back to a blank check company. Merger On
August 7, 2023, GPL Holdings, Inc., a Nevada corporation (“GPLL”) entered into an Agreement and Plan of Merger (the “Merger
Agreement”) with Global Pharma Labs, Inc., a Delaware corporation (“Labs”), and GPL Merger Sub, Inc., (“Merger
Sub”) a Delaware corporation and a wholly owned subsidiary of GPLL. Upon the terms and subject to the satisfaction of the conditions
described in the Merger, Merger Sub was merged with and into Labs, with Labs surviving the merger as a wholly owned subsidiary of GPLL.
The merger is intended to qualify as a tax-free reorganization for U.S. federal income tax purposes. The
effective time of the Merger was August 14, 2023, (“Effective Time”). The Merger Agreement was effected pursuant to Section 253
of the DGCL when Merger Sub filed a Certificate of Merger with the Secretary of State of the State of Delaware. Prior to the Effective
Time and pursuant to Section 228 of the DGCL, and the bylaws of the Company, the Company received written consent by stockholders
of the Company holding sufficient Company common stock to constitute the requisite stockholder approval. As
a result of the Merger, each share of Labs capital stock outstanding immediately prior to the effective time of the merger was automatically
converted into the right to receive an equivalent amount of common stock of GPLL upon surrender of the certificate or uncertificated
Shares to Mountain Share Transfer, LLC, the Company’s transfer agent. The executed Merger Agreement is on file at 433 Estudillo
Avenue, Suite 206, San Leandro, CA 94577. A copy of the Merger Agreement will be furnished by GPLL on request, without cost to any stockholder
of the constituent corporations. Notice of Merger and appraisal rights including shareholder consent agreement and Merger Agreement.
were mailed to stockholders of Labs on August 15, 2023. As
a result of the aforementioned merger, GPL Holdings, Inc. adopted the business plan of its now wholly owned subsidiary,
Global Pharma Labs, Inc. The Company is no longer deemed to be a shell company. The Company is a biopharmaceutical company dedicated
to developing new therapies and to providing low-cost quality healthcare products including prescription drugs, non- prescription drugs,
medical supplies, dental supplies, medical equipment, and dental equipment. The Company has elected July 31th
as its year end. - F7 - Table of Cont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July 31, 2023 and July 31, 2022 were $ 10,014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uly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accrued expenses. - F8 -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3. The Company’s stock-based compensation
for the periods ended July 31, 2023 and July 31, 2022 was $ 0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6:33:16Z</dcterms:created>
  <dcterms:modified xmlns:dcterms="http://purl.org/dc/terms/" xmlns:xsi="http://www.w3.org/2001/XMLSchema-instance" xsi:type="dcterms:W3CDTF">2024-03-18T16:33:16Z</dcterms:modified>
</cp:coreProperties>
</file>